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Note 1 - Organization" sheetId="5" state="visible" r:id="rId5"/>
    <sheet xmlns:r="http://schemas.openxmlformats.org/officeDocument/2006/relationships" name="Note 2 - Summary of Significant" sheetId="6" state="visible" r:id="rId6"/>
    <sheet xmlns:r="http://schemas.openxmlformats.org/officeDocument/2006/relationships" name="Note 3 - Investment in Unconsol" sheetId="7" state="visible" r:id="rId7"/>
    <sheet xmlns:r="http://schemas.openxmlformats.org/officeDocument/2006/relationships" name="Note 4 - Capitalization" sheetId="8" state="visible" r:id="rId8"/>
    <sheet xmlns:r="http://schemas.openxmlformats.org/officeDocument/2006/relationships" name="Note 5 - Related Party Arrangem" sheetId="9" state="visible" r:id="rId9"/>
    <sheet xmlns:r="http://schemas.openxmlformats.org/officeDocument/2006/relationships" name="Note 6 - Incentive Plans" sheetId="10" state="visible" r:id="rId10"/>
    <sheet xmlns:r="http://schemas.openxmlformats.org/officeDocument/2006/relationships" name="Note 7 - Special Limited Partne" sheetId="11" state="visible" r:id="rId11"/>
    <sheet xmlns:r="http://schemas.openxmlformats.org/officeDocument/2006/relationships" name="Note 8 - Commitments and Contin" sheetId="12" state="visible" r:id="rId12"/>
    <sheet xmlns:r="http://schemas.openxmlformats.org/officeDocument/2006/relationships" name="Note 9 - Subsequent Events"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3 - Investment in Uncons23" sheetId="23" state="visible" r:id="rId23"/>
    <sheet xmlns:r="http://schemas.openxmlformats.org/officeDocument/2006/relationships" name="Note 1 - Organization (Details)" sheetId="24" state="visible" r:id="rId24"/>
    <sheet xmlns:r="http://schemas.openxmlformats.org/officeDocument/2006/relationships" name="Note 2 - Summary of Significa25" sheetId="25" state="visible" r:id="rId25"/>
    <sheet xmlns:r="http://schemas.openxmlformats.org/officeDocument/2006/relationships" name="Note 3 - Investment in Uncons26" sheetId="26" state="visible" r:id="rId26"/>
    <sheet xmlns:r="http://schemas.openxmlformats.org/officeDocument/2006/relationships" name="Note 3 - Investment in Uncons27" sheetId="27" state="visible" r:id="rId27"/>
  </sheets>
  <definedNames/>
  <calcPr calcId="124519" fullCalcOnLoad="1"/>
</workbook>
</file>

<file path=xl/sharedStrings.xml><?xml version="1.0" encoding="utf-8"?>
<sst xmlns="http://schemas.openxmlformats.org/spreadsheetml/2006/main" uniqueCount="159">
  <si>
    <t>Document and Entity Information - USD ($)</t>
  </si>
  <si>
    <t>12 Months Ended</t>
  </si>
  <si>
    <t>Dec. 31, 2016</t>
  </si>
  <si>
    <t>Jun. 30, 2016</t>
  </si>
  <si>
    <t>Document and Entity Information:</t>
  </si>
  <si>
    <t>Entity Registrant Name</t>
  </si>
  <si>
    <t>Hartman vREIT XXI, Inc.</t>
  </si>
  <si>
    <t>Document Type</t>
  </si>
  <si>
    <t>10-K</t>
  </si>
  <si>
    <t>Document Period End Date</t>
  </si>
  <si>
    <t>Dec. 31,
		2016</t>
  </si>
  <si>
    <t>Trading Symbol</t>
  </si>
  <si>
    <t>hartman</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Approximate Date of Commencement of Proposed Sale to Public</t>
  </si>
  <si>
    <t>Jun. 24,
		2016</t>
  </si>
  <si>
    <t>CONSOLIDATED BALANCE SHEETS - USD ($) $ in Thousands</t>
  </si>
  <si>
    <t>Dec. 31, 2015</t>
  </si>
  <si>
    <t>ASSETS</t>
  </si>
  <si>
    <t>Investment in unconsolidated joint venture</t>
  </si>
  <si>
    <t>Cash and cash equivalents</t>
  </si>
  <si>
    <t>Escrowed investor proceeds</t>
  </si>
  <si>
    <t>Total assets</t>
  </si>
  <si>
    <t>LIABILITIES</t>
  </si>
  <si>
    <t>Accounts payable and accrued expenses</t>
  </si>
  <si>
    <t>Due to related parties</t>
  </si>
  <si>
    <t>Subscriptions for common stock</t>
  </si>
  <si>
    <t>Total liabilities</t>
  </si>
  <si>
    <t>Special Limited Partnership Interests</t>
  </si>
  <si>
    <t>Common stock</t>
  </si>
  <si>
    <t>Additional paid in capital</t>
  </si>
  <si>
    <t>Accumulated distributions and net loss</t>
  </si>
  <si>
    <t>Total stockholders' equity</t>
  </si>
  <si>
    <t>Total liabilities and total stockholders' equity</t>
  </si>
  <si>
    <t>CONSOLIDATED STATEMENTS OF OPERATIONS $ in Thousands</t>
  </si>
  <si>
    <t>Dec. 31, 2016USD ($)</t>
  </si>
  <si>
    <t>Revenues</t>
  </si>
  <si>
    <t>Equity in earnings of unconsolidated joint venture</t>
  </si>
  <si>
    <t>Total revenues</t>
  </si>
  <si>
    <t>Expenses</t>
  </si>
  <si>
    <t>General and administrative</t>
  </si>
  <si>
    <t>Director compensation in cash and stock</t>
  </si>
  <si>
    <t>Interest income</t>
  </si>
  <si>
    <t>Total expenses</t>
  </si>
  <si>
    <t>Net loss</t>
  </si>
  <si>
    <t>CONSOLIDATED STATEMENTS OF CASH FLOWS - USD ($) $ in Thousands</t>
  </si>
  <si>
    <t>Cash flows from operating activities:</t>
  </si>
  <si>
    <t>Adjustments to reconcile net loss to net cash provided by operating activities:</t>
  </si>
  <si>
    <t>Stock based compensation</t>
  </si>
  <si>
    <t>Changes in operating assets and liabilities:</t>
  </si>
  <si>
    <t>Net cash provided by operating activities</t>
  </si>
  <si>
    <t>Cash flows from investing activities:</t>
  </si>
  <si>
    <t>Net cash used in investing activities</t>
  </si>
  <si>
    <t>Cash flows from financing activities:</t>
  </si>
  <si>
    <t>Proceeds from issuance of common stock</t>
  </si>
  <si>
    <t>Selling commissions and dealer manager fees</t>
  </si>
  <si>
    <t>Due to XXI Advisor</t>
  </si>
  <si>
    <t>Distribution payable</t>
  </si>
  <si>
    <t>Proceeds from issuance of special limited partnership interests</t>
  </si>
  <si>
    <t>Net cash provided by (used in) financing activities</t>
  </si>
  <si>
    <t>Net change in cash</t>
  </si>
  <si>
    <t>Cash and cash equivalents, beginning of period</t>
  </si>
  <si>
    <t>Cash and cash equivalents, end of period</t>
  </si>
  <si>
    <t>Note 1 - Organization</t>
  </si>
  <si>
    <t>Notes</t>
  </si>
  <si>
    <t xml:space="preserve">Organization Hartman vREIT XXI, Inc. (the Company) was formed on September 3, 2015 as a Maryland corporation and intends to qualify as a real estate investment trust (REIT). The Company expects to use the proceeds from its initial public offering to invest in a portfolio of commercial real estate properties that offer a blend of current and potential income based on in place occupancy plus relatively significant potential for growth in income and value from re-tenanting, repositioning or redevelopment. As discussed in Note 4, the Company was initially capitalized by the sale of 22,100 shares of common stock, at an issue price of $9.05 per share, to Hartman Advisors, LLC, an affiliate of the Companys Sponsor (as defined below) on September 30, 2015. The Companys fiscal year end is December 31. Effective June 24, 2016, the Company commenced its initial public offering of up to a maximum of $250,000,000 in shares of its common stock to the public in its primary offering at $10.00 per share, with discounts available to certain purchasers, and up to $19,000,000 in shares of its common stock to its stockholders pursuant to its distribution reinvestment plan (the DRP) at $9.50 per share. On February 6, 2017, the Companys amended registration statement on Form S-11, providing for its public offering of up to $269,000,000 in shares of Class A common stock and Class T common stock, was declared effective by the SEC and the Company commenced offering shares of our Class A and Class T common stock. In its initial public offering, the Company is offering to the public up to $250,000,000 in any combination of shares of Class A and Class T common stock and up to $19,000,000 in shares of Class A and Class T common stock to stockholders pursuant to its distribution reinvestment plan. Class A common stock is being offered to the public at an initial price of $10.00 per share and to stockholders at an initial price of $9.50 per share for Class A common stock purchased pursuant to the distribution reinvestment plan. Class T common stock is being offered to the public at an initial price of $9.60 per share and to stockholders at an initial price of $9.12 per share for Class T common stock purchased pursuant to the distribution reinvestment plan. The Companys board of directors may, in its sole discretion and from time to time, change the price at which the Company offers shares to the public in the primary offering or pursuant to its distribution reinvestment plan to reflect changes in estimated value per share and other factors that the board of directors deems relevant. Pursuant to the terms of the Companys initial public offering (the Offering), subscription proceeds are held in an escrow account until the Company raises the minimum offering amount of $1,000,000. On December 1, 2016, the Company had raised the minimum offering amount and the subscription proceeds held in escrow as of that date have been released to the Company. The Companys advisor is Hartman XXI Advisors, LLC (the Advisor), a Texas limited liability company and wholly owned subsidiary of Hartman Advisors, LLC. Hartman Income REIT Management, Inc., an affiliate of the Advisor, is the Companys sponsor (Sponsor). Subject to certain restrictions and limitations, the Advisor is responsible for managing the Companys affairs on a day-to-day basis and for identifying and making acquisitions and investments on behalf of the Company. Substantially all the Companys business will be conducted through Hartman vREIT XXI Operating Partnership, L.P., a Texas limited partnership (the OP). The Company is the sole general partner of the OP. The initial limited partners of the OP are Hartman vREIT XXI Holdings LLC, a wholly owned subsidiary of the Company (XXI Holdings), and Hartman vREIT XXI SLP LLC (SLP LLC), a wholly owned subsidiary of Hartman Advisors, LLC SLP LLC has invested $1,000 in the OP in exchange for a separate class of limited partnership interests (the Special Limited Partnership Interests). As the Company accepts subscriptions for shares, it will transfer substantially all the net proceeds of the Offering to the OP as a capital contribution. The partnership agreement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properties, the OP will pay all the Companys administrative costs and expenses and such expenses will be treated as expenses of the OP. As of December 31, 2016, the Company had received and accepted investors subscriptions for and issued 160,775 shares of its (Class A) common stock pursuant to the Offering, resulting in gross offering proceeds of $1,465,205. </t>
  </si>
  <si>
    <t>Note 2 - Summary of Significant Accounting Policies</t>
  </si>
  <si>
    <t xml:space="preserve">Note 2  Summary of Significant Accounting Policies Basis of Presentation The accompanying consolidated financial statements as of December 31, 2016 and 2015 and for the year ended December 31, 2016 and for the period from September 3, 2015 (inception) to December 31, 2015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financial position and operating results for the respective periods. The Companys consolidated financial statements include the Companys accounts and the accounts of the OP and XXI Holdings, the subsidiaries over which the Company has control. All intercompany balances and transactions are eliminated in consolidation. Use of Estimates 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Organization and Offering Costs Prior to achieving the minimum offering amount of $1,000,000, organization and offering costs of the Company were incurred by Advisor on behalf of the Company. Such costs include legal, accounting, printing and other offering expenses, including marketing, salaries and direct expenses of the Advisors employees and employees of the Advisors affiliates and others. Under the terms of the advisory agreement between the Company and the Advisor, upon the satisfaction of the minimum offering amount and the release to the Company of all subscription proceeds held in escrow, the Company would be obligated to reimburse the Advisor for organization and offering costs incurred by Advisor in connection with the Offering. Effective December 31, 2016, the advisory agreement between the Company and the Advisor was amended to provide that the liability of the Company to the Advisor for reimbursement of offering and organization costs of the Company incurred by the Advisor prior to completion of the minimum offering, shall not be reimbursable to the Advisor until the Companys receipt of gross offering proceeds in its initial public offering is $10,000,000. The Advisor has incurred organization and offering costs of $557,961 and $222,685 for the year ended December 31, 2016 and for the period from September 3, 2015 (inception) to December 31, 2015, respectively. The Advisor will not be reimbursed for organization and offering costs to the extent that such reimbursement would cause the total organizational and offering costs incurred by the Company (including selling commissions, dealer manager fees and all other underwriting compensation) to exceed 15% of the aggregate gross proceeds from the sale of the shares of common stock sold in the Offering. Any such reimbursement will not exceed the actual costs and expenses incurred by Advisor. When recorded by the Company, organization costs will be expensed as incurred, and offering costs, which include selling commissions, dealer manager fees and all other underwriting compensation, will be deferred and charged to stockholders equity as such amounts are reimbursed or paid to the Advisor, the dealer manager or their affiliates from the gross proceeds of the Offering. Financial Instruments The accompanying consolidated balance sheets include the following financial instrument: cash and cash equivalents. The Company considers the carrying value to approximate the fair value of these financial instruments based on the short duration between origination of the instruments and their expected realization. Income Taxes The Company intends to make an election to be taxed as a REIT under Sections 856 through 860 of the Internal Revenue Code, commencing in the taxable year in which the Company raises the minimum offering amount in the Offering.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rior to qualifying to be taxed as a REIT, the Company is subject to normal federal and state corporation income taxes. The Company accounts for income taxes using the asset and liability method under which deferred tax assets and liabilities are recognized for the future tax consequences attributable to the differences between the financial statement carrying amounts of existing assets and liabilities and their respective tax bases. The Company records a valuation allowance for net deferred tax assets that are not expected to be realized. For the year ended December 31, 2016 and for the period from September 3, 2015 (inception) to December 31, 2015, the Company incurred a net loss of $58,742 and $0, respectively. The Company does not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as of December 31, 2016 and 2015, respectively. Cash and Cash Equivalents All highly liquid investments with original maturities of three months or less are considered to be cash equivalents. Cash and cash equivalents as of December 31, 2016 and 2015 consisted of demand deposits at commercial banks. Stock-Based Compensation The Company follows the FASB Accounting Standard Codification (ASC) 718- Compensation- Stock Compensation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Loss Per Share The computations of basic and diluted loss per common share are based upon the weighted average number of common shares outstanding and potentially dilutive securities. The Companys potentially dilutive securities include special limited partnership interests that are convertible into the Companys common stock. As of December 31, 2016 and 2015, there were no shares issuable in connection with these potentially dilutive securities. These potentially dilutive securities were excluded from the computations of diluted net loss per share for the year ended December 31, 2016 and for the period from inception to December 31, 2015 because no shares are issuable and inclusion of such potentially dilutive securities would have been anti-dilutive. Concentration of Risk The Company maintains cash accounts in one U.S. financial institution. The terms of these deposits are on demand to minimize risk. The balances of these accounts may exceed the federally insured limits. No losses have been incurred in connection with these deposits. Recent Accounting Pronouncements In January 2017, the FASB issued ASU No. 2017-01, Clarifying the Definition of a Business, with the objective of adding guidance to assist entities with evaluating whether transactions should be accounted for as an acquisition of assets or a business. ASU No. 2017-01 is effective for our fiscal year commencing on January 1, 2018. The effect of this guidance is to be applied prospectively and early adoption is permitted. The adoption of ASU No. 2017-01 is under review. </t>
  </si>
  <si>
    <t>Note 3 - Investment in Unconsolidated Joint Venture</t>
  </si>
  <si>
    <t xml:space="preserve">Note 3  Investment in Unconsolidated Joint Venture The Company did not directly own any real estate assets as at the end of December 31, 2016 and 2015 respectively. The Companys investment in unconsolidated joint venture consists of an interest in a retail shopping center located in San Antonio, Texas commonly known as Village Pointe, or the Village Pointe Property. The Village Pointe Property is owned by Hartman Village Pointe, LLC, or Hartman Village Pointe, a joint venture between the Company and Hartman XX Limited Partnership (Hartman XX LP), the operating partnership of an affiliate, Hartman Short Term Income Properties, XX Inc. On November 14, 2016fir, the Company contributed $100,000 to Hartman Village Pointe in exchange for an initial 2.65% membership interest in Hartman Village Pointe. Hartman XX LP contributed $3,675,000 to Hartman Village Pointe in exchange for an initial 97.35% membership interest in Hartman Village Pointe. Hartman Village Pointe acquired a fee simple interest in the Village Pointe Property from an unrelated third party seller for a purchase price of $7,050,000, exclusive of closing costs. On December 1, 2016, the Company acquired an additional 33.11% membership interest in Hartman Village Pointe from Hartman XX LP in exchange for $1,250,000 in cash. As of December 31, 2016, the Companys total equity investment in Hartman Village Pointe was $1,350,000, representing an approximately 35.76% membership interest. Pursuant to the terms of a membership purchase agreement between the Company and Hartman XX LP, the Company may from time to time acquire up to all of Hartman XX LPs remaining membership interest in Hartman Village Pointe at a price equal to Hartman XX LPs investment cost. On January 19, 2017 the Company acquired an additional 21.19% membership interest in Hartman Village Pointe from Hartman XX LP for $800,000 in cash, on January 25, 2017 the Company acquired an additional 5.30% membership interest in Hartman Village Pointe from Hartman XX LP for $200,000 in cash, on February 1, 2017 the Company acquired an additional 21.19% membership interest in Hartman Village Pointe from Hartman XX LP for $800,000 in cash, and finally on February 8, 2017 the Company acquired an additional 16.56% membership interest in Hartman Village Pointe from Hartman XX LP for 625,000 in cash. Acquisition fees of $33,750 and $142,500 were earned by the Advisor for the year ended December 31, 2016 and for the period from September 3, 2015 (inception) to December 31, 2015, respectively, as a result of the interests acquired in Hartman Village Pointe. As of February 8, 2017, the Company owned 100% of Hartman Village Pointe. The following financial statement summary information is provided for Hartman Village Pointe as of December 31, 2016: (Unaudited) December 31, 2016 Assets Real estate assets, at cost $ 7,050,000 Cash 221,404 Accrued rents and accounts receivable 26,776 Due from affiliates 357,356 Other assets, net 1,092 Total assets 7,656,628 Liabilities Note payable 3,662,558 Accounts payable and accrued expenses 99,117 Security deposits 52,208 Total liabilities 3,813,883 Members equity 3,842,745 Total liabilities and members equity 7,656,628 For the period from November 14, 2016 to December 31, 2016 Revenues Rental revenues $ 92,254 Tenant reimbursements and other income 25,285 Total revenues 117,539 Expenses Property operating expenses (1) 11,788 Real estate taxes and insurance 17,675 Asset management fees (2) 6,903 General and administrative 7,493 Interest expense 5,935 Total expenses 49,794 Net income $ 67,745 (1) Includes $8,362 of property management fees and expenses reimbursed to HIRM by Hartman Village Pointe. (2) Asset management fees are payable to Advisor by Hartman Village Pointe. </t>
  </si>
  <si>
    <t>Note 4 - Capitalization</t>
  </si>
  <si>
    <t xml:space="preserve">Note 4  Capitalization Under the Companys Articles of Amendment and Restatement (as amended and restated, the Charter), the Company has the authority to issue 900,000,000 shares of common stock, $0.01 per share par value, classified and designated as 850,000,000 shares of Class A common stock, 50,000,000 shares of Class T common stock, and 50,000,000 shares of preferred stock with a par value of $0.01 per share. On September 30, 2015, the Company sold 22,100 shares of common stock to Hartman Advisors, LLC at a purchase price of $9.05 per share for an aggregate purchase price of $200,005, which was paid in cash. The Companys board of directors is authorized to amend the Charter, without the approval of the Companys stockholders, to increase the aggregate number of authorized shares of capital stock or the number of shares of any class or series that the Company has authority to issue. Common Stock Shares of Class A and Class T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Neither Class A or Class T common stock have any preferences or preemptive conversion or exchange rights. Preferred Stock The board of directors, with the approval of a majority of the entire board of directors and without any action by the stockholders, may amend the charter from time to time to increase or decrease the aggregate number of authorized shares of capital stock or the number of authorized shares of capital stock of any class or series. If the Company were to create and issue preferred stock or convertible stock with a distribution preference over common stock, payment of any distribution preferences of outstanding preferred stock or convertible stock would reduce the amount of funds available for the payment of distributions on our common stock. Further, holders of preferred stock are normally entitled to receive a preference payment in the event we liquidate, dissolve or wind up before any payment is made to our common stockholders, likely reducing the amount common stockholders would otherwise receive upon such an occurrence. In addition, under certain circumstances, the issuance of preferred stock or a separate class or series of common stock may render more difficult or tend to discourage a merger, tender offer or proxy contest, the assumption of control by a holder of a large block of our securities and the removal of incumbent management. Stock-Based Compensation The Company awards vested restricted common shares to non-employee directors as compensation in part for their service as members of the board of directors of the Company. These shares are fully vested when granted. These shares may not be sold while an independent director is serving on the board of directors. For the year ended December 31, 2016 and for the period from September 3, 2015 (inception) to December 31, 2015, respectively, the Company granted 2,500 and 0 shares of restricted common stock to independent directors as compensation for services. The Company recognized $25,000 and $0 as share-based compensation expense for the year ended December 31, 2016 and for the period from September 3, 2015 (inception) to December 31, 2015, respectively, based upon the offering price of $10 per common share. These amounts are included in stock-based compensation expense in the accompanying consolidated statements of operations. Distributions On December 1, 2016, the Companys board of directors authorized and declared the payment of cash and stock distributions to the Companys stockholders (collectively, the Distribution). The Distribution will (i) accrue daily to the Companys stockholders of record as of the close of business on each day commencing on December 1, 2016, (ii) be payable in cumulative amounts on or before the 20th day of each calendar month with respect to the prior month, (iii) with respect to the cash distribution, be calculated at a rate of $0.0015068 per share of the Companys common stock per day, a rate which, if paid each day over a 365-day period, is equivalent to a 5.5% annualized cash distribution rate based on a purchase price of $10.00 per share of the Companys common stock, and (iv) with respect to the stock distribution, be calculated at a rate of 0.000547945 common shares of the Companys common stock per day, a rate which, if paid each day over a 365-day period, is equivalent to a 2.0% annualized stock distribution rate based on a purchase price of $10.00 per share of the Companys common stock. Distribution with respect to the Companys Class T common shares will be declared at the same annualized distribution rate as Class A common shares. The daily cash distribution rate and the daily Class T common stock distribution rate will be based on a purchase price of $9.60 per Class T common share. The cash distribution rate for Class T common shares will be reduced by the applicable prorated amount of the shareholder servicing fee applicable to Class T common shares. </t>
  </si>
  <si>
    <t>Note 5 - Related Party Arrangements</t>
  </si>
  <si>
    <t xml:space="preserve">Note 5  Related Party Arrangements The Advisor and certain affiliates of the Advisor will receive fees and compensation in connection with the Offering, and the acquisition, management and sale of the Companys real estate investments. In addition, in exchange for $1,000, the OP has issued the Advisor a separate, special limited partnership interest, in the form of Special Limited Partnership Interests. See Note 7 (Special Limited Partnership Interest) below. The Advisor will receive reimbursement for organizational and offering expenses incurred on the Companys behalf, but only to the extent that such reimbursements do not exceed actual expenses incurred by the Advisor and would not cause the cumulative selling commission, the dealer manager fee and other organization and offering expenses borne by the Company to exceed 15.0% of gross offering proceeds from the sale of shares in the Offering. The Advisor, or its affiliates, will receive an acquisition fee equal to 2.5% of the cost of each investment the Company acquires, which includes the amount actually paid or allocated to fund the purchase, development, construction or improvement of each investment, including acquisition expenses and any debt attributable to each investment. Acquisition fees of $33,750 and $142,500 were earned by the Advisor for the year ended December 31, 2016 and for the period from September 3, 2015 (inception) to December 31, 2015, respectively, as a result of the interests acquired in Hartman Village Pointe. The Advisor, or its affiliates, will receive a debt financing fee equal to 1.0% of the amount available under any loan or line of credit originated or assumed, directly or indirectly, in connection with the acquisition, development, construction, improvement The Company will pay Hartman Income REIT Management, Inc. (HIRM), an affiliate of the Advisor, property management fees equal to (i) 5% of the effective gross revenues of the managed properties for the management of retail centers, warehouse, industrial and flex properties and (ii) 3% or 4% of the effective gross revenues for office buildings, as applicable based upon the square footage and gross property revenues of the office buildings. The Company also expects to pay HIRM leasing fees in an amount equal to the leasing fees charged by unaffiliated persons rendering comparable services in the same geographic location of the applicable property, provided that such fees will only be paid if a majority of the Companys board of directors, including a majority of its independent directors, determines that such fees are fair and reasonable in relation to the services being performed. HIRM may subcontract the performance of its property management and leasing duties to third parties and HIRM will pay a portion of its property management fee to the third parties with whom it subcontracts for these services. The Company will reimburse the costs and expenses incurred by HIRM on the Companys behalf, including the wages and salaries and other employee-related expenses of all employees of HIRM or its subcontractors who are engaged in the operation, management, maintenance or access control of our properties, including taxes, insurance and benefits relating to such employees, and travel and other out-of-pocket expenses that are directly related to the management of specific properties. Other charges, including fees and expenses of third-party professionals and consultants, will be reimbursed, subject to the limitations on fees and reimbursements contained in the Charter. If HIRM provides construction management services related to the improvement or finishing of tenant space in the Companys real estate properties, the Company will pay HIRM a construction management fee in an amount that is usual and customary for comparable services rendered to similar projects in the geographic market of the project; provided, however, that the Company will only pay a construction management fee if a majority of the Companys board of directors, including a majority of its independent directors, determines that such construction management fee is fair and reasonable and on terms and conditions not less favorable than those available from unaffiliated third parties. The Company will pay the Advisor a monthly asset management fee equal to one-twelfth of 0.75% of the higher of (i) the cost or (ii) the value of all real estate investments the Company acquires. If Advisor or affiliate provides a substantial amount of services, as determined by the Companys independent directors, in connection with the sale of one or more assets, the Company will pay the Advisor a disposition fee equal to (1) in the case of the sale of real property, the lesser of: (A) one-half of the aggregate brokerage commission paid (including the disposition fee) or, if none is paid, the amount that customarily would be paid, or (B) 3% of the sales price of each property sold, and (2) in the case of the sale of any asset other than real property, 3% of the sales price of such asset. The Company will reimburse the Advisor for all expenses paid or incurred by the Advisor in connection with the services provided to the Company, subject to the limitation that, commencing four fiscal quarters after the Companys acquisition of its first asset, the Company will not reimburse the Advisor for any amount by which its operating expenses (including the asset management fee) at the end of the four preceding fiscal quarters exceeds the greater of: (1) 2% of the Companys average invested assets (as defined in the Charter), or (2) 25% of the Company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Companys independent directors determines that such excess expenses are justified based on unusual and non-recurring factors. Jack Cardwell, an independent director, and his affiliates, have invested $1,150,000 for 127,072 shares in the Company. As of December 31, 2016, he owned approximately 79% of the companys outstanding stock. As he owns more than 98% of the companys outstanding common shares, the independent directors voted to accept his subscription. Hartman Real Assets Securities, Inc., our dealer manager effective as of January 1, 2017, will receive selling commissions and a dealer manager fee, all or a portion of which it may re-allow to other dealers, in connection with this offering. Hartman Real Assets Securities is a wholly owned subsidiary of our Sponsor. </t>
  </si>
  <si>
    <t>Note 6 - Incentive Plans</t>
  </si>
  <si>
    <t xml:space="preserve">Note 6  Incentive Plans The Company has adopted a long-term incentive plan (the Incentive Award Plan) that provides for the grant of equity awards to employees, directors and consultants and those of the Companys affiliates. The Incentive Award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the Incentive Award Plan. Stock options and shares of restricted common stock granted under the Incentive Award Plan will not, in the aggregate, exceed an amount equal to 5.0% of the outstanding shares of the Companys common stock on the date of grant or award of any such stock options or shares of restricted stock. Stock options may not have an exercise price that is less than the fair market value of a share of the Companys common stock on the date of grant. Shares of common stock will be authorized and reserved for issuance under the Incentive Award Plan. The Company </t>
  </si>
  <si>
    <t>Note 7 - Special Limited Partnership Interest</t>
  </si>
  <si>
    <t xml:space="preserve">Note 7  Special Limited Partnership Interest Pursuant to the limited partnership agreement for the OP, SLP LLC, the holder of the Special Limited Partnership Interest, will be entitled to receive distributions equal to 15.0% of the OPs net sales proceeds from the disposition of assets, but only after the Companys stockholders have received, in the aggregate, cumulative distributions equal to their total invested capital plus a 6.0% cumulative, non-compounded annual pre-tax return on such aggregated invested capital. In addition, the holder or the Special Limited Partnership Interest is entitled to receive a payment upon the redemption of the Special Limited Partnership Interests. Pursuant to the limited partnership agreement for the OP, the Special Limited Partnership Interests will be redeemed upon: (1) the listing of the Companys common stock on a national securities exchange; (2) the occurrence of certain events that result in the termination or non-renewal of the Companys advisory agreement with the Advisor (Advisory Agreement) other than by the Company for cause (as defined in the Advisory Agreement); or (3) the termination of the Advisory Agreement by the Company for cause. In the event of the listing of the Companys shares of common stock or a termination of the Advisory Agreement other than by the Company for cause, the Special Limited Partnership Interests will be redeemed for an aggregate amount equal to the amount that the holder of the Special Limited Partnership Interests would have been entitled to receive, as described above, if the OP had disposed of all of its assets at their fair market value and all liabilities of the OP had been satisfied in full according to their terms as of the date of the event triggering the redemption. Payment of the redemption price to the holder of the Special Limited Partnership Interests will be paid, at the holders discretion, in the form of (i) limited partnership interests in the OP, (ii) shares of the Companys common stock, or (iii) a non-interest bearing promissory note. If the event triggering the redemption is a listing of the Companys shares on a national securities exchange only, the fair market value of the assets of the OP will be calculated taking into account the average share price of the Companys shares for a specified period. If the event triggering the redemption is an underwritten public offering of the Companys shares, the fair market value will take into account the valuation of the shares as determined by the initial public offering price in such offering. If the triggering event of the redemption is the termination or non-renewal of the Advisory Agreement other than by the Company for cause for any other reason, the fair market value of the assets of the OP will be calculated based on an appraisal or valuation of the Companys assets. In the event of the termination or non-renewal of the Advisory Agreement by the Company for cause, all of the Special Limited Partnership Interests will be redeemed by the OP for the aggregate price of $1. </t>
  </si>
  <si>
    <t>Note 8 - Commitments and Contingencies</t>
  </si>
  <si>
    <t xml:space="preserve">Note 8  Commitments and Contingencies Economic Dependency The Company is dependent on the Sponsor and the Advisor for certain services that are essential to the Company, including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 </t>
  </si>
  <si>
    <t>Note 9 - Subsequent Events</t>
  </si>
  <si>
    <t>Note 9  Subsequent Events Subject to the approval of the Companys independent directors and the independent directors of Hartman XX, the Company proposes to acquire up to $10,000,000 of membership interest in Hartman Three Forest, LLC (Three Forest LLC) currently a wholly owned subsidiary of Hartman XX. On December 22, 2016, Hartman XX, through Three Forest Plaza, LLC, acquired a fee simple interest in a 19-story suburban office building comprising approximately 366,549 square feet and located in Dallas, Texas. The property is commonly referred to as Three Forest Plaza. Three Forest Plaza was acquired from Massachusetts Mutual Life Insurance Company for a purchase price, as amended, of $35,655,000, exclusive of closing costs.</t>
  </si>
  <si>
    <t>Note 2 - Summary of Significant Accounting Policies: Basis of Presentation (Policies)</t>
  </si>
  <si>
    <t>Policies</t>
  </si>
  <si>
    <t>Basis of Presentation</t>
  </si>
  <si>
    <t xml:space="preserve">Basis of Presentation The accompanying consolidated financial statements as of December 31, 2016 and 2015 and for the year ended December 31, 2016 and for the period from September 3, 2015 (inception) to December 31, 2015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financial position and operating results for the respective periods. The Companys consolidated financial statements include the Companys accounts and the accounts of the OP and XXI Holdings, the subsidiaries over which the Company has control. All intercompany balances and transactions are eliminated in consolidation. </t>
  </si>
  <si>
    <t>Note 2 - Summary of Significant Accounting Policies: Use of Estimates (Policies)</t>
  </si>
  <si>
    <t>Use of Estimates</t>
  </si>
  <si>
    <t xml:space="preserve">Use of Estimates 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t>
  </si>
  <si>
    <t>Note 2 - Summary of Significant Accounting Policies: Organization and Offering Costs (Policies)</t>
  </si>
  <si>
    <t>Organization and Offering Costs</t>
  </si>
  <si>
    <t xml:space="preserve">Organization and Offering Costs Prior to achieving the minimum offering amount of $1,000,000, organization and offering costs of the Company were incurred by Advisor on behalf of the Company. Such costs include legal, accounting, printing and other offering expenses, including marketing, salaries and direct expenses of the Advisors employees and employees of the Advisors affiliates and others. Under the terms of the advisory agreement between the Company and the Advisor, upon the satisfaction of the minimum offering amount and the release to the Company of all subscription proceeds held in escrow, the Company would be obligated to reimburse the Advisor for organization and offering costs incurred by Advisor in connection with the Offering. Effective December 31, 2016, the advisory agreement between the Company and the Advisor was amended to provide that the liability of the Company to the Advisor for reimbursement of offering and organization costs of the Company incurred by the Advisor prior to completion of the minimum offering, shall not be reimbursable to the Advisor until the Companys receipt of gross offering proceeds in its initial public offering is $10,000,000. The Advisor has incurred organization and offering costs of $557,961 and $222,685 for the year ended December 31, 2016 and for the period from September 3, 2015 (inception) to December 31, 2015, respectively. The Advisor will not be reimbursed for organization and offering costs to the extent that such reimbursement would cause the total organizational and offering costs incurred by the Company (including selling commissions, dealer manager fees and all other underwriting compensation) to exceed 15% of the aggregate gross proceeds from the sale of the shares of common stock sold in the Offering. Any such reimbursement will not exceed the actual costs and expenses incurred by Advisor. When recorded by the Company, organization costs will be expensed as incurred, and offering costs, which include selling commissions, dealer manager fees and all other underwriting compensation, will be deferred and charged to stockholders equity as such amounts are reimbursed or paid to the Advisor, the dealer manager or their affiliates from the gross proceeds of the Offering. </t>
  </si>
  <si>
    <t>Note 2 - Summary of Significant Accounting Policies: Financial Instruments (Policies)</t>
  </si>
  <si>
    <t>Financial Instruments</t>
  </si>
  <si>
    <t xml:space="preserve">Financial Instruments The accompanying consolidated balance sheets include the following financial instrument: cash and cash equivalents. The Company considers the carrying value to approximate the fair value of these financial instruments based on the short duration between origination of the instruments and their expected realization. </t>
  </si>
  <si>
    <t>Note 2 - Summary of Significant Accounting Policies: Income Taxes (Policies)</t>
  </si>
  <si>
    <t>Income Taxes</t>
  </si>
  <si>
    <t>Income Taxes The Company intends to make an election to be taxed as a REIT under Sections 856 through 860 of the Internal Revenue Code, commencing in the taxable year in which the Company raises the minimum offering amount in the Offering.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rior to qualifying to be taxed as a REIT, the Company is subject to normal federal and state corporation income taxes. The Company accounts for income taxes using the asset and liability method under which deferred tax assets and liabilities are recognized for the future tax consequences attributable to the differences between the financial statement carrying amounts of existing assets and liabilities and their respective tax bases. The Company records a valuation allowance for net deferred tax assets that are not expected to be realized. For the year ended December 31, 2016 and for the period from September 3, 2015 (inception) to December 31, 2015, the Company incurred a net loss of $58,742 and $0, respectively. The Company does not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as of December 31, 2016 and 2015, respectively.</t>
  </si>
  <si>
    <t>Note 2 - Summary of Significant Accounting Policies: Cash and Cash Equivalents (Policies)</t>
  </si>
  <si>
    <t>Cash and Cash Equivalents</t>
  </si>
  <si>
    <t xml:space="preserve">Cash and Cash Equivalents All highly liquid investments with original maturities of three months or less are considered to be cash equivalents. Cash and cash equivalents as of December 31, 2016 and 2015 consisted of demand deposits at commercial banks. </t>
  </si>
  <si>
    <t>Note 2 - Summary of Significant Accounting Policies: Stock-based Compensation (Policies)</t>
  </si>
  <si>
    <t>Stock-based Compensation</t>
  </si>
  <si>
    <t xml:space="preserve">Stock-Based Compensation The Company follows the FASB Accounting Standard Codification (ASC) 718- Compensation- Stock Compensation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t>
  </si>
  <si>
    <t>Note 2 - Summary of Significant Accounting Policies: Concentration of Risk (Policies)</t>
  </si>
  <si>
    <t>Concentration of Risk</t>
  </si>
  <si>
    <t xml:space="preserve">Concentration of Risk The Company maintains cash accounts in one U.S. financial institution. The terms of these deposits are on demand to minimize risk. The balances of these accounts may exceed the federally insured limits. No losses have been incurred in connection with these deposits. </t>
  </si>
  <si>
    <t>Note 2 - Summary of Significant Accounting Policies: Recent Accounting Pronouncements (Policies)</t>
  </si>
  <si>
    <t>Recent Accounting Pronouncements</t>
  </si>
  <si>
    <t xml:space="preserve">Recent Accounting Pronouncements In January 2017, the FASB issued ASU No. 2017-01, Clarifying the Definition of a Business, with the objective of adding guidance to assist entities with evaluating whether transactions should be accounted for as an acquisition of assets or a business. ASU No. 2017-01 is effective for our fiscal year commencing on January 1, 2018. The effect of this guidance is to be applied prospectively and early adoption is permitted. The adoption of ASU No. 2017-01 is under review. </t>
  </si>
  <si>
    <t>Note 3 - Investment in Unconsolidated Joint Venture: Joint Venture - Village Point (Tables)</t>
  </si>
  <si>
    <t>Tables/Schedules</t>
  </si>
  <si>
    <t>Joint Venture - Village Point</t>
  </si>
  <si>
    <t xml:space="preserve"> (Unaudited) December 31, 2016 Assets Real estate assets, at cost $ 7,050,000 Cash 221,404 Accrued rents and accounts receivable 26,776 Due from affiliates 357,356 Other assets, net 1,092 Total assets 7,656,628 Liabilities Note payable 3,662,558 Accounts payable and accrued expenses 99,117 Security deposits 52,208 Total liabilities 3,813,883 Members equity 3,842,745 Total liabilities and members equity 7,656,628 For the period from November 14, 2016 to December 31, 2016 Revenues Rental revenues $ 92,254 Tenant reimbursements and other income 25,285 Total revenues 117,539 Expenses Property operating expenses (1) 11,788 Real estate taxes and insurance 17,675 Asset management fees (2) 6,903 General and administrative 7,493 Interest expense 5,935 Total expenses 49,794 Net income $ 67,745</t>
  </si>
  <si>
    <t>Note 1 - Organization (Details)</t>
  </si>
  <si>
    <t>Dec. 31, 2016USD ($)$ / sharesshares</t>
  </si>
  <si>
    <t>Details</t>
  </si>
  <si>
    <t>Limited Liability Company or Limited Partnership, Business, Formation Date</t>
  </si>
  <si>
    <t>Sep. 3,
		2015</t>
  </si>
  <si>
    <t>Class A common price</t>
  </si>
  <si>
    <t>Distribution reinvestment plan A share price</t>
  </si>
  <si>
    <t>Class T common stock price</t>
  </si>
  <si>
    <t>Distribution reinvestment plan T share price</t>
  </si>
  <si>
    <t>Company raises the minimum offering amount required | $</t>
  </si>
  <si>
    <t>Issued shares (Class A) | shares</t>
  </si>
  <si>
    <t>Gross offering proceeds | $</t>
  </si>
  <si>
    <t>Note 2 - Summary of Significant Accounting Policies: Organization and Offering Costs (Details) - USD ($)</t>
  </si>
  <si>
    <t>Organization and offering costs</t>
  </si>
  <si>
    <t>Note 3 - Investment in Unconsolidated Joint Venture (Details) - USD ($)</t>
  </si>
  <si>
    <t>Company contributed</t>
  </si>
  <si>
    <t>Acquisition fees</t>
  </si>
  <si>
    <t>Note 3 - Investment in Unconsolidated Joint Venture: Joint Venture - Village Point (Details) - USD ($)</t>
  </si>
  <si>
    <t>2 Months Ended</t>
  </si>
  <si>
    <t>Village Point</t>
  </si>
  <si>
    <t>Real estate assets, at cost</t>
  </si>
  <si>
    <t>Cash</t>
  </si>
  <si>
    <t>Accounts Receivable, Net</t>
  </si>
  <si>
    <t>Due from Affiliates</t>
  </si>
  <si>
    <t>Other Intangible Assets, Net</t>
  </si>
  <si>
    <t>Notes Payable</t>
  </si>
  <si>
    <t>Security Deposit Liability</t>
  </si>
  <si>
    <t>Liabilities, Current</t>
  </si>
  <si>
    <t>Members' Equ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54948</v>
      </c>
    </row>
    <row r="10" spans="1:3">
      <c r="A10" s="4" t="s">
        <v>16</v>
      </c>
      <c r="B10" s="4" t="s">
        <v>17</v>
      </c>
    </row>
    <row r="11" spans="1:3">
      <c r="A11" s="4" t="s">
        <v>18</v>
      </c>
      <c r="C11" s="5" t="n">
        <v>1608000</v>
      </c>
    </row>
    <row r="12" spans="1:3">
      <c r="A12" s="4" t="s">
        <v>19</v>
      </c>
      <c r="C12" s="6" t="n">
        <v>1608000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0</v>
      </c>
      <c r="B1" s="2" t="s">
        <v>1</v>
      </c>
    </row>
    <row r="2" spans="1:2">
      <c r="B2" s="2" t="s">
        <v>2</v>
      </c>
    </row>
    <row r="3" spans="1:2">
      <c r="A3" s="3" t="s">
        <v>80</v>
      </c>
    </row>
    <row r="4" spans="1:2">
      <c r="A4" s="4" t="s">
        <v>90</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2</v>
      </c>
      <c r="B1" s="2" t="s">
        <v>1</v>
      </c>
    </row>
    <row r="2" spans="1:2">
      <c r="B2" s="2" t="s">
        <v>2</v>
      </c>
    </row>
    <row r="3" spans="1:2">
      <c r="A3" s="3" t="s">
        <v>80</v>
      </c>
    </row>
    <row r="4" spans="1:2">
      <c r="A4" s="4" t="s">
        <v>92</v>
      </c>
      <c r="B4"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4</v>
      </c>
      <c r="B1" s="2" t="s">
        <v>1</v>
      </c>
    </row>
    <row r="2" spans="1:2">
      <c r="B2" s="2" t="s">
        <v>2</v>
      </c>
    </row>
    <row r="3" spans="1:2">
      <c r="A3" s="3" t="s">
        <v>80</v>
      </c>
    </row>
    <row r="4" spans="1:2">
      <c r="A4" s="4" t="s">
        <v>94</v>
      </c>
      <c r="B4" s="4"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6</v>
      </c>
      <c r="B1" s="2" t="s">
        <v>1</v>
      </c>
    </row>
    <row r="2" spans="1:2">
      <c r="B2" s="2" t="s">
        <v>2</v>
      </c>
    </row>
    <row r="3" spans="1:2">
      <c r="A3" s="3" t="s">
        <v>80</v>
      </c>
    </row>
    <row r="4" spans="1:2">
      <c r="A4" s="4" t="s">
        <v>96</v>
      </c>
      <c r="B4" s="4" t="s">
        <v>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99</v>
      </c>
    </row>
    <row r="4" spans="1:2">
      <c r="A4" s="4" t="s">
        <v>103</v>
      </c>
      <c r="B4" s="4" t="s">
        <v>1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99</v>
      </c>
    </row>
    <row r="4" spans="1:2">
      <c r="A4" s="4" t="s">
        <v>106</v>
      </c>
      <c r="B4" s="4" t="s">
        <v>1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99</v>
      </c>
    </row>
    <row r="4" spans="1:2">
      <c r="A4" s="4" t="s">
        <v>109</v>
      </c>
      <c r="B4" s="4" t="s">
        <v>1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1</v>
      </c>
      <c r="B1" s="2" t="s">
        <v>1</v>
      </c>
    </row>
    <row r="2" spans="1:2">
      <c r="B2" s="2" t="s">
        <v>2</v>
      </c>
    </row>
    <row r="3" spans="1:2">
      <c r="A3" s="3" t="s">
        <v>99</v>
      </c>
    </row>
    <row r="4" spans="1:2">
      <c r="A4" s="4" t="s">
        <v>112</v>
      </c>
      <c r="B4" s="4" t="s">
        <v>1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99</v>
      </c>
    </row>
    <row r="4" spans="1:2">
      <c r="A4" s="4" t="s">
        <v>115</v>
      </c>
      <c r="B4" s="4" t="s">
        <v>1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v>
      </c>
      <c r="B1" s="2" t="s">
        <v>2</v>
      </c>
      <c r="C1" s="2" t="s">
        <v>33</v>
      </c>
    </row>
    <row r="2" spans="1:3">
      <c r="A2" s="3" t="s">
        <v>34</v>
      </c>
    </row>
    <row r="3" spans="1:3">
      <c r="A3" s="4" t="s">
        <v>35</v>
      </c>
      <c r="B3" s="6" t="n">
        <v>1376439</v>
      </c>
    </row>
    <row r="4" spans="1:3">
      <c r="A4" s="4" t="s">
        <v>36</v>
      </c>
      <c r="B4" s="5" t="n">
        <v>28010</v>
      </c>
      <c r="C4" s="6" t="n">
        <v>201005</v>
      </c>
    </row>
    <row r="5" spans="1:3">
      <c r="A5" s="4" t="s">
        <v>37</v>
      </c>
      <c r="B5" s="5" t="n">
        <v>390575</v>
      </c>
    </row>
    <row r="6" spans="1:3">
      <c r="A6" s="4" t="s">
        <v>38</v>
      </c>
      <c r="B6" s="5" t="n">
        <v>1795024</v>
      </c>
      <c r="C6" s="5" t="n">
        <v>201005</v>
      </c>
    </row>
    <row r="7" spans="1:3">
      <c r="A7" s="3" t="s">
        <v>39</v>
      </c>
    </row>
    <row r="8" spans="1:3">
      <c r="A8" s="4" t="s">
        <v>40</v>
      </c>
      <c r="B8" s="5" t="n">
        <v>57240</v>
      </c>
    </row>
    <row r="9" spans="1:3">
      <c r="A9" s="4" t="s">
        <v>41</v>
      </c>
      <c r="B9" s="5" t="n">
        <v>19106</v>
      </c>
    </row>
    <row r="10" spans="1:3">
      <c r="A10" s="4" t="s">
        <v>42</v>
      </c>
      <c r="B10" s="5" t="n">
        <v>320000</v>
      </c>
    </row>
    <row r="11" spans="1:3">
      <c r="A11" s="4" t="s">
        <v>43</v>
      </c>
      <c r="B11" s="5" t="n">
        <v>396346</v>
      </c>
    </row>
    <row r="12" spans="1:3">
      <c r="A12" s="4" t="s">
        <v>44</v>
      </c>
      <c r="B12" s="5" t="n">
        <v>1000</v>
      </c>
      <c r="C12" s="5" t="n">
        <v>1000</v>
      </c>
    </row>
    <row r="13" spans="1:3">
      <c r="A13" s="4" t="s">
        <v>45</v>
      </c>
      <c r="B13" s="5" t="n">
        <v>1608</v>
      </c>
      <c r="C13" s="5" t="n">
        <v>221</v>
      </c>
    </row>
    <row r="14" spans="1:3">
      <c r="A14" s="4" t="s">
        <v>46</v>
      </c>
      <c r="B14" s="5" t="n">
        <v>1452653</v>
      </c>
      <c r="C14" s="5" t="n">
        <v>199784</v>
      </c>
    </row>
    <row r="15" spans="1:3">
      <c r="A15" s="4" t="s">
        <v>47</v>
      </c>
      <c r="B15" s="5" t="n">
        <v>-54975</v>
      </c>
    </row>
    <row r="16" spans="1:3">
      <c r="A16" s="4" t="s">
        <v>48</v>
      </c>
      <c r="B16" s="5" t="n">
        <v>1397678</v>
      </c>
      <c r="C16" s="5" t="n">
        <v>200005</v>
      </c>
    </row>
    <row r="17" spans="1:3">
      <c r="A17" s="4" t="s">
        <v>49</v>
      </c>
      <c r="B17" s="6" t="n">
        <v>1795024</v>
      </c>
      <c r="C17" s="6" t="n">
        <v>201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99</v>
      </c>
    </row>
    <row r="4" spans="1:2">
      <c r="A4" s="4" t="s">
        <v>118</v>
      </c>
      <c r="B4" s="4" t="s">
        <v>1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99</v>
      </c>
    </row>
    <row r="4" spans="1:2">
      <c r="A4" s="4" t="s">
        <v>121</v>
      </c>
      <c r="B4" s="4" t="s">
        <v>1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99</v>
      </c>
    </row>
    <row r="4" spans="1:2">
      <c r="A4" s="4" t="s">
        <v>124</v>
      </c>
      <c r="B4" s="4" t="s">
        <v>1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37"/>
  </cols>
  <sheetData>
    <row r="1" spans="1:2">
      <c r="A1" s="1" t="s">
        <v>130</v>
      </c>
      <c r="B1" s="2" t="s">
        <v>1</v>
      </c>
    </row>
    <row r="2" spans="1:2">
      <c r="B2" s="2" t="s">
        <v>131</v>
      </c>
    </row>
    <row r="3" spans="1:2">
      <c r="A3" s="3" t="s">
        <v>132</v>
      </c>
    </row>
    <row r="4" spans="1:2">
      <c r="A4" s="4" t="s">
        <v>133</v>
      </c>
      <c r="B4" s="4" t="s">
        <v>134</v>
      </c>
    </row>
    <row r="5" spans="1:2">
      <c r="A5" s="4" t="s">
        <v>30</v>
      </c>
      <c r="B5" s="4" t="s">
        <v>31</v>
      </c>
    </row>
    <row r="6" spans="1:2">
      <c r="A6" s="4" t="s">
        <v>135</v>
      </c>
      <c r="B6" s="6" t="n">
        <v>10</v>
      </c>
    </row>
    <row r="7" spans="1:2">
      <c r="A7" s="4" t="s">
        <v>136</v>
      </c>
      <c r="B7" s="7" t="n">
        <v>9.5</v>
      </c>
    </row>
    <row r="8" spans="1:2">
      <c r="A8" s="4" t="s">
        <v>137</v>
      </c>
      <c r="B8" s="7" t="n">
        <v>9.6</v>
      </c>
    </row>
    <row r="9" spans="1:2">
      <c r="A9" s="4" t="s">
        <v>138</v>
      </c>
      <c r="B9" s="8" t="n">
        <v>9.119999999999999</v>
      </c>
    </row>
    <row r="10" spans="1:2">
      <c r="A10" s="4" t="s">
        <v>139</v>
      </c>
      <c r="B10" s="6" t="n">
        <v>1000000</v>
      </c>
    </row>
    <row r="11" spans="1:2">
      <c r="A11" s="4" t="s">
        <v>140</v>
      </c>
      <c r="B11" s="5" t="n">
        <v>160775</v>
      </c>
    </row>
    <row r="12" spans="1:2">
      <c r="A12" s="4" t="s">
        <v>141</v>
      </c>
      <c r="B12" s="6" t="n">
        <v>1465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3</v>
      </c>
    </row>
    <row r="3" spans="1:3">
      <c r="A3" s="3" t="s">
        <v>132</v>
      </c>
    </row>
    <row r="4" spans="1:3">
      <c r="A4" s="4" t="s">
        <v>143</v>
      </c>
      <c r="B4" s="6" t="n">
        <v>557961</v>
      </c>
      <c r="C4" s="6" t="n">
        <v>22268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44</v>
      </c>
      <c r="B1" s="2" t="s">
        <v>1</v>
      </c>
    </row>
    <row r="2" spans="1:3">
      <c r="B2" s="2" t="s">
        <v>2</v>
      </c>
      <c r="C2" s="2" t="s">
        <v>33</v>
      </c>
    </row>
    <row r="3" spans="1:3">
      <c r="A3" s="3" t="s">
        <v>132</v>
      </c>
    </row>
    <row r="4" spans="1:3">
      <c r="A4" s="4" t="s">
        <v>145</v>
      </c>
      <c r="B4" s="6" t="n">
        <v>100000</v>
      </c>
    </row>
    <row r="5" spans="1:3">
      <c r="A5" s="4" t="s">
        <v>146</v>
      </c>
      <c r="B5" s="6" t="n">
        <v>33750</v>
      </c>
      <c r="C5" s="6" t="n">
        <v>142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7</v>
      </c>
      <c r="B1" s="2" t="s">
        <v>148</v>
      </c>
      <c r="C1" s="2" t="s">
        <v>1</v>
      </c>
    </row>
    <row r="2" spans="1:4">
      <c r="B2" s="2" t="s">
        <v>2</v>
      </c>
      <c r="C2" s="2" t="s">
        <v>2</v>
      </c>
      <c r="D2" s="2" t="s">
        <v>33</v>
      </c>
    </row>
    <row r="3" spans="1:4">
      <c r="A3" s="4" t="s">
        <v>38</v>
      </c>
      <c r="B3" s="6" t="n">
        <v>1795024000</v>
      </c>
      <c r="C3" s="6" t="n">
        <v>1795024000</v>
      </c>
      <c r="D3" s="6" t="n">
        <v>201005000</v>
      </c>
    </row>
    <row r="4" spans="1:4">
      <c r="A4" s="4" t="s">
        <v>49</v>
      </c>
      <c r="B4" s="5" t="n">
        <v>1795024000</v>
      </c>
      <c r="C4" s="5" t="n">
        <v>1795024000</v>
      </c>
      <c r="D4" s="6" t="n">
        <v>201005000</v>
      </c>
    </row>
    <row r="5" spans="1:4">
      <c r="A5" s="4" t="s">
        <v>54</v>
      </c>
      <c r="C5" s="5" t="n">
        <v>-7311000</v>
      </c>
    </row>
    <row r="6" spans="1:4">
      <c r="A6" s="4" t="s">
        <v>59</v>
      </c>
      <c r="C6" s="5" t="n">
        <v>2930</v>
      </c>
    </row>
    <row r="7" spans="1:4">
      <c r="A7" s="4" t="s">
        <v>149</v>
      </c>
    </row>
    <row r="8" spans="1:4">
      <c r="A8" s="4" t="s">
        <v>150</v>
      </c>
      <c r="B8" s="5" t="n">
        <v>7050000</v>
      </c>
      <c r="C8" s="5" t="n">
        <v>7050000</v>
      </c>
    </row>
    <row r="9" spans="1:4">
      <c r="A9" s="4" t="s">
        <v>151</v>
      </c>
      <c r="B9" s="5" t="n">
        <v>221404</v>
      </c>
      <c r="C9" s="5" t="n">
        <v>221404</v>
      </c>
    </row>
    <row r="10" spans="1:4">
      <c r="A10" s="4" t="s">
        <v>152</v>
      </c>
      <c r="B10" s="5" t="n">
        <v>26776</v>
      </c>
      <c r="C10" s="5" t="n">
        <v>26776</v>
      </c>
    </row>
    <row r="11" spans="1:4">
      <c r="A11" s="4" t="s">
        <v>153</v>
      </c>
      <c r="B11" s="5" t="n">
        <v>357356</v>
      </c>
      <c r="C11" s="5" t="n">
        <v>357356</v>
      </c>
    </row>
    <row r="12" spans="1:4">
      <c r="A12" s="4" t="s">
        <v>154</v>
      </c>
      <c r="B12" s="5" t="n">
        <v>1092</v>
      </c>
      <c r="C12" s="5" t="n">
        <v>1092</v>
      </c>
    </row>
    <row r="13" spans="1:4">
      <c r="A13" s="4" t="s">
        <v>38</v>
      </c>
      <c r="B13" s="5" t="n">
        <v>7656628</v>
      </c>
      <c r="C13" s="5" t="n">
        <v>7656628</v>
      </c>
    </row>
    <row r="14" spans="1:4">
      <c r="A14" s="4" t="s">
        <v>155</v>
      </c>
      <c r="B14" s="5" t="n">
        <v>3662558</v>
      </c>
      <c r="C14" s="5" t="n">
        <v>3662558</v>
      </c>
    </row>
    <row r="15" spans="1:4">
      <c r="A15" s="4" t="s">
        <v>40</v>
      </c>
      <c r="B15" s="5" t="n">
        <v>99117</v>
      </c>
      <c r="C15" s="5" t="n">
        <v>99117</v>
      </c>
    </row>
    <row r="16" spans="1:4">
      <c r="A16" s="4" t="s">
        <v>156</v>
      </c>
      <c r="B16" s="5" t="n">
        <v>52208</v>
      </c>
      <c r="C16" s="5" t="n">
        <v>52208</v>
      </c>
    </row>
    <row r="17" spans="1:4">
      <c r="A17" s="4" t="s">
        <v>157</v>
      </c>
      <c r="B17" s="5" t="n">
        <v>3813883</v>
      </c>
      <c r="C17" s="5" t="n">
        <v>3813883</v>
      </c>
    </row>
    <row r="18" spans="1:4">
      <c r="A18" s="4" t="s">
        <v>158</v>
      </c>
      <c r="B18" s="5" t="n">
        <v>3842745</v>
      </c>
      <c r="C18" s="5" t="n">
        <v>3842745</v>
      </c>
    </row>
    <row r="19" spans="1:4">
      <c r="A19" s="4" t="s">
        <v>49</v>
      </c>
      <c r="B19" s="5" t="n">
        <v>7656628</v>
      </c>
      <c r="C19" s="6" t="n">
        <v>7656628</v>
      </c>
    </row>
    <row r="20" spans="1:4">
      <c r="A20" s="4" t="s">
        <v>54</v>
      </c>
      <c r="B20" s="6" t="n">
        <v>1175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50</v>
      </c>
      <c r="B1" s="2" t="s">
        <v>1</v>
      </c>
    </row>
    <row r="2" spans="1:2">
      <c r="B2" s="2" t="s">
        <v>51</v>
      </c>
    </row>
    <row r="3" spans="1:2">
      <c r="A3" s="3" t="s">
        <v>52</v>
      </c>
    </row>
    <row r="4" spans="1:2">
      <c r="A4" s="4" t="s">
        <v>53</v>
      </c>
      <c r="B4" s="6" t="n">
        <v>7311</v>
      </c>
    </row>
    <row r="5" spans="1:2">
      <c r="A5" s="4" t="s">
        <v>54</v>
      </c>
      <c r="B5" s="5" t="n">
        <v>-7311</v>
      </c>
    </row>
    <row r="6" spans="1:2">
      <c r="A6" s="3" t="s">
        <v>55</v>
      </c>
    </row>
    <row r="7" spans="1:2">
      <c r="A7" s="4" t="s">
        <v>56</v>
      </c>
      <c r="B7" s="5" t="n">
        <v>2930</v>
      </c>
    </row>
    <row r="8" spans="1:2">
      <c r="A8" s="4" t="s">
        <v>57</v>
      </c>
      <c r="B8" s="5" t="n">
        <v>38000</v>
      </c>
    </row>
    <row r="9" spans="1:2">
      <c r="A9" s="4" t="s">
        <v>58</v>
      </c>
      <c r="B9" s="5" t="n">
        <v>-5</v>
      </c>
    </row>
    <row r="10" spans="1:2">
      <c r="A10" s="4" t="s">
        <v>59</v>
      </c>
      <c r="B10" s="5" t="n">
        <v>40926</v>
      </c>
    </row>
    <row r="11" spans="1:2">
      <c r="A11" s="4" t="s">
        <v>60</v>
      </c>
      <c r="B11" s="6" t="n">
        <v>-48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3</v>
      </c>
    </row>
    <row r="3" spans="1:3">
      <c r="A3" s="3" t="s">
        <v>62</v>
      </c>
    </row>
    <row r="4" spans="1:3">
      <c r="A4" s="4" t="s">
        <v>60</v>
      </c>
      <c r="B4" s="6" t="n">
        <v>-48237</v>
      </c>
    </row>
    <row r="5" spans="1:3">
      <c r="A5" s="3" t="s">
        <v>63</v>
      </c>
    </row>
    <row r="6" spans="1:3">
      <c r="A6" s="4" t="s">
        <v>64</v>
      </c>
      <c r="B6" s="5" t="n">
        <v>25000</v>
      </c>
    </row>
    <row r="7" spans="1:3">
      <c r="A7" s="4" t="s">
        <v>53</v>
      </c>
      <c r="B7" s="5" t="n">
        <v>7311</v>
      </c>
    </row>
    <row r="8" spans="1:3">
      <c r="A8" s="3" t="s">
        <v>65</v>
      </c>
    </row>
    <row r="9" spans="1:3">
      <c r="A9" s="4" t="s">
        <v>40</v>
      </c>
      <c r="B9" s="5" t="n">
        <v>24929</v>
      </c>
    </row>
    <row r="10" spans="1:3">
      <c r="A10" s="4" t="s">
        <v>66</v>
      </c>
      <c r="B10" s="5" t="n">
        <v>9003</v>
      </c>
    </row>
    <row r="11" spans="1:3">
      <c r="A11" s="3" t="s">
        <v>67</v>
      </c>
    </row>
    <row r="12" spans="1:3">
      <c r="A12" s="4" t="s">
        <v>35</v>
      </c>
      <c r="B12" s="5" t="n">
        <v>-1376439</v>
      </c>
    </row>
    <row r="13" spans="1:3">
      <c r="A13" s="4" t="s">
        <v>68</v>
      </c>
      <c r="B13" s="5" t="n">
        <v>-1376439</v>
      </c>
    </row>
    <row r="14" spans="1:3">
      <c r="A14" s="3" t="s">
        <v>69</v>
      </c>
    </row>
    <row r="15" spans="1:3">
      <c r="A15" s="4" t="s">
        <v>70</v>
      </c>
      <c r="B15" s="5" t="n">
        <v>1265200</v>
      </c>
      <c r="C15" s="6" t="n">
        <v>200005</v>
      </c>
    </row>
    <row r="16" spans="1:3">
      <c r="A16" s="4" t="s">
        <v>71</v>
      </c>
      <c r="B16" s="5" t="n">
        <v>-10944</v>
      </c>
    </row>
    <row r="17" spans="1:3">
      <c r="A17" s="4" t="s">
        <v>37</v>
      </c>
      <c r="B17" s="5" t="n">
        <v>-390575</v>
      </c>
    </row>
    <row r="18" spans="1:3">
      <c r="A18" s="4" t="s">
        <v>42</v>
      </c>
      <c r="B18" s="5" t="n">
        <v>320000</v>
      </c>
    </row>
    <row r="19" spans="1:3">
      <c r="A19" s="4" t="s">
        <v>72</v>
      </c>
      <c r="B19" s="5" t="n">
        <v>19106</v>
      </c>
    </row>
    <row r="20" spans="1:3">
      <c r="A20" s="4" t="s">
        <v>73</v>
      </c>
      <c r="B20" s="5" t="n">
        <v>-8346</v>
      </c>
    </row>
    <row r="21" spans="1:3">
      <c r="A21" s="4" t="s">
        <v>74</v>
      </c>
      <c r="C21" s="5" t="n">
        <v>1000</v>
      </c>
    </row>
    <row r="22" spans="1:3">
      <c r="A22" s="4" t="s">
        <v>75</v>
      </c>
      <c r="B22" s="5" t="n">
        <v>1194440</v>
      </c>
      <c r="C22" s="5" t="n">
        <v>201005</v>
      </c>
    </row>
    <row r="23" spans="1:3">
      <c r="A23" s="4" t="s">
        <v>76</v>
      </c>
      <c r="B23" s="5" t="n">
        <v>-172995</v>
      </c>
      <c r="C23" s="5" t="n">
        <v>201005</v>
      </c>
    </row>
    <row r="24" spans="1:3">
      <c r="A24" s="4" t="s">
        <v>77</v>
      </c>
      <c r="B24" s="5" t="n">
        <v>201005</v>
      </c>
    </row>
    <row r="25" spans="1:3">
      <c r="A25" s="4" t="s">
        <v>78</v>
      </c>
      <c r="B25" s="6" t="n">
        <v>28010</v>
      </c>
      <c r="C25" s="6" t="n">
        <v>201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2</v>
      </c>
      <c r="B1" s="2" t="s">
        <v>1</v>
      </c>
    </row>
    <row r="2" spans="1:2">
      <c r="B2" s="2" t="s">
        <v>2</v>
      </c>
    </row>
    <row r="3" spans="1:2">
      <c r="A3" s="3" t="s">
        <v>80</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4</v>
      </c>
      <c r="B1" s="2" t="s">
        <v>1</v>
      </c>
    </row>
    <row r="2" spans="1:2">
      <c r="B2" s="2" t="s">
        <v>2</v>
      </c>
    </row>
    <row r="3" spans="1:2">
      <c r="A3" s="3" t="s">
        <v>80</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6</v>
      </c>
      <c r="B1" s="2" t="s">
        <v>1</v>
      </c>
    </row>
    <row r="2" spans="1:2">
      <c r="B2" s="2" t="s">
        <v>2</v>
      </c>
    </row>
    <row r="3" spans="1:2">
      <c r="A3" s="3" t="s">
        <v>80</v>
      </c>
    </row>
    <row r="4" spans="1:2">
      <c r="A4" s="4" t="s">
        <v>86</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8</v>
      </c>
      <c r="B1" s="2" t="s">
        <v>1</v>
      </c>
    </row>
    <row r="2" spans="1:2">
      <c r="B2" s="2" t="s">
        <v>2</v>
      </c>
    </row>
    <row r="3" spans="1:2">
      <c r="A3" s="3" t="s">
        <v>80</v>
      </c>
    </row>
    <row r="4" spans="1:2">
      <c r="A4" s="4" t="s">
        <v>88</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29:24Z</dcterms:created>
  <dcterms:modified xmlns:dcterms="http://purl.org/dc/terms/" xmlns:xsi="http://www.w3.org/2001/XMLSchema-instance" xsi:type="dcterms:W3CDTF">2017-03-31T17:29:24Z</dcterms:modified>
</cp:coreProperties>
</file>